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Arrangements" sheetId="4" state="visible" r:id="rId4"/>
    <sheet xmlns:r="http://schemas.openxmlformats.org/officeDocument/2006/relationships" name="Insider Trading Policies and Pr" sheetId="5" state="visible" r:id="rId5"/>
    <sheet xmlns:r="http://schemas.openxmlformats.org/officeDocument/2006/relationships" name="Net Loss Per Share - Summary of" sheetId="6" state="visible" r:id="rId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Ap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Entity Central Index Key</t>
        </is>
      </c>
      <c r="B6" s="4" t="inlineStr">
        <is>
          <t>000144528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File Number</t>
        </is>
      </c>
      <c r="B13" s="4" t="inlineStr">
        <is>
          <t>001-37695</t>
        </is>
      </c>
      <c r="C13" s="4" t="inlineStr">
        <is>
          <t xml:space="preserve"> </t>
        </is>
      </c>
      <c r="D13" s="4" t="inlineStr">
        <is>
          <t xml:space="preserve"> </t>
        </is>
      </c>
    </row>
    <row r="14">
      <c r="A14" s="4" t="inlineStr">
        <is>
          <t>Entity Registrant Name</t>
        </is>
      </c>
      <c r="B14" s="4" t="inlineStr">
        <is>
          <t>KINETA, INC./DE</t>
        </is>
      </c>
      <c r="C14" s="4" t="inlineStr">
        <is>
          <t xml:space="preserve"> </t>
        </is>
      </c>
      <c r="D14" s="4" t="inlineStr">
        <is>
          <t xml:space="preserve"> </t>
        </is>
      </c>
    </row>
    <row r="15">
      <c r="A15" s="4" t="inlineStr">
        <is>
          <t>Entity Incorporation State Country Code</t>
        </is>
      </c>
      <c r="B15" s="4" t="inlineStr">
        <is>
          <t>DE</t>
        </is>
      </c>
      <c r="C15" s="4" t="inlineStr">
        <is>
          <t xml:space="preserve"> </t>
        </is>
      </c>
      <c r="D15" s="4" t="inlineStr">
        <is>
          <t xml:space="preserve"> </t>
        </is>
      </c>
    </row>
    <row r="16">
      <c r="A16" s="4" t="inlineStr">
        <is>
          <t>Entity Tax Identification Number</t>
        </is>
      </c>
      <c r="B16" s="4" t="inlineStr">
        <is>
          <t>20-8436652</t>
        </is>
      </c>
      <c r="C16" s="4" t="inlineStr">
        <is>
          <t xml:space="preserve"> </t>
        </is>
      </c>
      <c r="D16" s="4" t="inlineStr">
        <is>
          <t xml:space="preserve"> </t>
        </is>
      </c>
    </row>
    <row r="17">
      <c r="A17" s="4" t="inlineStr">
        <is>
          <t>Entity Address Address Line1</t>
        </is>
      </c>
      <c r="B17" s="4" t="inlineStr">
        <is>
          <t>7683 SE 27th Street</t>
        </is>
      </c>
      <c r="C17" s="4" t="inlineStr">
        <is>
          <t xml:space="preserve"> </t>
        </is>
      </c>
      <c r="D17" s="4" t="inlineStr">
        <is>
          <t xml:space="preserve"> </t>
        </is>
      </c>
    </row>
    <row r="18">
      <c r="A18" s="4" t="inlineStr">
        <is>
          <t>Entity Address Address Line 2</t>
        </is>
      </c>
      <c r="B18" s="4" t="inlineStr">
        <is>
          <t>Suite 481</t>
        </is>
      </c>
      <c r="C18" s="4" t="inlineStr">
        <is>
          <t xml:space="preserve"> </t>
        </is>
      </c>
      <c r="D18" s="4" t="inlineStr">
        <is>
          <t xml:space="preserve"> </t>
        </is>
      </c>
    </row>
    <row r="19">
      <c r="A19" s="4" t="inlineStr">
        <is>
          <t>Entity Address City Or Town</t>
        </is>
      </c>
      <c r="B19" s="4" t="inlineStr">
        <is>
          <t>Mercer Island</t>
        </is>
      </c>
      <c r="C19" s="4" t="inlineStr">
        <is>
          <t xml:space="preserve"> </t>
        </is>
      </c>
      <c r="D19" s="4" t="inlineStr">
        <is>
          <t xml:space="preserve"> </t>
        </is>
      </c>
    </row>
    <row r="20">
      <c r="A20" s="4" t="inlineStr">
        <is>
          <t>Entity Address State Or Province</t>
        </is>
      </c>
      <c r="B20" s="4" t="inlineStr">
        <is>
          <t>WA</t>
        </is>
      </c>
      <c r="C20" s="4" t="inlineStr">
        <is>
          <t xml:space="preserve"> </t>
        </is>
      </c>
      <c r="D20" s="4" t="inlineStr">
        <is>
          <t xml:space="preserve"> </t>
        </is>
      </c>
    </row>
    <row r="21">
      <c r="A21" s="4" t="inlineStr">
        <is>
          <t>Entity Address Postal Zip Code</t>
        </is>
      </c>
      <c r="B21" s="4" t="inlineStr">
        <is>
          <t>98040</t>
        </is>
      </c>
      <c r="C21" s="4" t="inlineStr">
        <is>
          <t xml:space="preserve"> </t>
        </is>
      </c>
      <c r="D21" s="4" t="inlineStr">
        <is>
          <t xml:space="preserve"> </t>
        </is>
      </c>
    </row>
    <row r="22">
      <c r="A22" s="4" t="inlineStr">
        <is>
          <t>City Area Code</t>
        </is>
      </c>
      <c r="B22" s="4" t="inlineStr">
        <is>
          <t>206</t>
        </is>
      </c>
      <c r="C22" s="4" t="inlineStr">
        <is>
          <t xml:space="preserve"> </t>
        </is>
      </c>
      <c r="D22" s="4" t="inlineStr">
        <is>
          <t xml:space="preserve"> </t>
        </is>
      </c>
    </row>
    <row r="23">
      <c r="A23" s="4" t="inlineStr">
        <is>
          <t>Local Phone Number</t>
        </is>
      </c>
      <c r="B23" s="4" t="inlineStr">
        <is>
          <t>378-0400</t>
        </is>
      </c>
      <c r="C23" s="4" t="inlineStr">
        <is>
          <t xml:space="preserve"> </t>
        </is>
      </c>
      <c r="D23" s="4" t="inlineStr">
        <is>
          <t xml:space="preserve"> </t>
        </is>
      </c>
    </row>
    <row r="24">
      <c r="A24" s="4" t="inlineStr">
        <is>
          <t>Security12b Title</t>
        </is>
      </c>
      <c r="B24" s="4" t="inlineStr">
        <is>
          <t>Common Stock, par value $0.001 per share</t>
        </is>
      </c>
      <c r="C24" s="4" t="inlineStr">
        <is>
          <t xml:space="preserve"> </t>
        </is>
      </c>
      <c r="D24" s="4" t="inlineStr">
        <is>
          <t xml:space="preserve"> </t>
        </is>
      </c>
    </row>
    <row r="25">
      <c r="A25" s="4" t="inlineStr">
        <is>
          <t>Trading Symbol</t>
        </is>
      </c>
      <c r="B25" s="4" t="inlineStr">
        <is>
          <t>KANT</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5</v>
      </c>
    </row>
    <row r="36">
      <c r="A36" s="4" t="inlineStr">
        <is>
          <t>Entity Common Stock, Shares Outstanding</t>
        </is>
      </c>
      <c r="B36" s="4" t="inlineStr">
        <is>
          <t xml:space="preserve"> </t>
        </is>
      </c>
      <c r="C36" s="6" t="n">
        <v>13540355</v>
      </c>
      <c r="D36" s="4" t="inlineStr">
        <is>
          <t xml:space="preserve"> </t>
        </is>
      </c>
    </row>
    <row r="37">
      <c r="A37" s="4" t="inlineStr">
        <is>
          <t>Document Financial Statement error Correction</t>
        </is>
      </c>
      <c r="B37" s="4" t="inlineStr">
        <is>
          <t>false</t>
        </is>
      </c>
      <c r="C37" s="4" t="inlineStr">
        <is>
          <t xml:space="preserve"> </t>
        </is>
      </c>
      <c r="D37" s="4" t="inlineStr">
        <is>
          <t xml:space="preserve"> </t>
        </is>
      </c>
    </row>
    <row r="38">
      <c r="A38" s="4" t="inlineStr">
        <is>
          <t>Amendment Description</t>
        </is>
      </c>
      <c r="B38" s="4" t="inlineStr">
        <is>
          <t>Kineta, Inc. (“we,” “us,” “our,” “Kineta,” or the “Company”) is filing this Amendment No. 1 on Form 10-K/A (this “Amendment”) to amend our Annual Report on Form 10-K for the fiscal year ended December 31, 2024 (the “Original Form 10-K”), as originally filed with the United States Securities and Exchange Commission (the “SEC”) on March 6, 2025. We are filing this Amendment to, among other things, present the information required by Part III of Form 10-K that was previously omitted from the Original Form 10-K in reliance on General Instruction G. (3) to Form 10-K. The Company is hereby amending the Original Form 10-K as follows: •On the cover page, (i) to delete the reference in the Original Form 10-K to the incorporation by reference of the Company’s definitive proxy statement for its 2025 annual meeting of stockholders (the “Annual Meeting”) and (ii) to update the date as of which the number of outstanding shares of the Company’s common stock is being provided; •To present the information required by Part III of Form 10-K, which information we originally indicated in the Original Form 10-K would be incorporated by reference in our definitive proxy statement to be delivered to our stockholders in connection with our Annual Meeting; and  •To file new certifications of the Company’s principal executive officer and principal financial officer as Exhibits 31.3 and 31.4 to this Amendment under Item 15 of Part IV hereof, pursuant to Rule 12b-15 under the Securities and Exchange Act of 1934, as amended (the “Exchange Act”). Because no financial statements have been included in this Amendment and this Amendment does not contain or amend any disclosure with respect to Items 307 and 308 of Regulation S-K, paragraphs 3, 4 and 5 of the certifications have been omitted. Except as described above, no other changes have been made to the Original Form 10-K. This Amendment does not otherwise update information in the Original Form 10-K to reflect facts or events occurring subsequent to the filing date of the Original Form 10-K. This Amendment should be read in conjunction with the Original Form 10-K and with any of our filings made with the SEC subsequent to filing of the Original Form 10-K.</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Section 953(a) of the Dodd-Frank Act, and Item 402(v) of Regulation S-K, Kineta is providing the following information about the relationship between executive compensation actually paid and certain financial performance of Kineta. Because Kineta is a smaller reporting company and this is the second filing in which Kineta provides this disclosure, in accordance with the smaller reporting company rules under Item 402(v) of Regulation S-K, Kineta has provided the information required by Item 402(v) of Regulation S-K for three fiscal years and is not required to provide disclosures under Item 402(v)(2)(iv), (v)(5), (v)(2)(vi) or (v)(6). The following table reflects the PEO and Non-PEO named executive officers included in the analysis.
Year PEO Non-PEO NEO
2024 Shawn Iadonato, Ph.D. Craig W. Philips and Keith A. Baker
2023 Shawn Iadonato, Ph.D. Craig W. Philips and Keith A. Baker
2022 Shawn Iadonato, Ph.D. and Richard Peters, M.D., Ph.D. Craig W. Philips, Pauline Kenny, Michael Wyzga and Devin Smith For information on Kineta’s executive compensation program and the approach used by the Compensation Committee, please refer to the Executive Compensation narrative and the outstanding equity awards table. The following table provides information about Kineta’s principle executive officer (PEO) and non-PEO NEOs and certain financial performance information for Kineta for the years ended December 31, 2022, 2023 and 2024.
Year Summary Compensation Table Total for Dr. Iadonato (1) Summary Compensation Table Total for Dr. Peters (1) Compensation Actually Paid to Dr. Iadonato (2) Compensation Actually Paid to Dr. Peters (2) Average Summary Compensation Table Total for Non-PEO NEOs (3) Average Compensation Actually Paid to Non-PEO NEOs (4) Value of Initial Fixed $100 Investment Based On (5) : Net Loss (millions) (6)
(a) (b) (b) (c) (c) (d) (e) (f) (g)
2024 $ 1,008,272 $ - $ 595,045 $ - $ 559,373 $ 240,637 $ 1.69 $ ( 17.1 )
2023 $ 1,283,646 $ - $ 344,831 $ - $ 903,548 $ 185,598 $ 3.10 $ ( 14.1 )
2022 $ 1,608,712 $ 3,211,587 $ 628,658 $ 3,744,411 $ 911,088 $ 726,340 $ 5.30 $ ( 63.4 ) (1) Summary Compensation Table Total for PEO: The dollar amounts reported in each column (b) are the amounts of total compensation reported for Dr. Iadonato (Kineta’s Chief Executive Officer) and Dr. Peters (Kineta’s former Chief Executive Officer) for each corresponding year in the “Total” column of the Summary Compensation Table. (2) Compensation Actually Paid to PEO: The dollar amounts reported in column (c) represent the amount of “compensation actually paid” to Dr. Iadonato and Dr. Peters, as computed in accordance with Item 402(v) of Regulation S-K. The dollar amounts do not reflect the actual amount of compensation earned by or paid to Dr. Iadonato and Dr. Peters during the applicable year. In accordance with the requirements of Item 402(v) of Regulation S-K, the following adjustments were made to Dr. Iadonato’s and Dr. Peters total compensation for each year to determine the compensation actually paid:
Year Reported Summary Compensation Total for Dr. Iadonato Reported Summary Compensation Total for Dr. Peters Reported Value of Equity Awards for Dr. Iadonato Reported Value of Equity Awards for Dr. Peters Equity Award Adjustment for Dr. Iadonato Equity Award Adjustment for Dr. Peters Compensation Actually Paid to Dr. Iadonato Compensation Actually Paid to Dr. Peters
2024 $ 1,008,272 $ - $ 22,919 $ - $ ( 390,308 ) $ - $ 595,045 $ -
2023 $ 1,283,646 $ - $ 565,379 $ - $ ( 373,436 ) $ - $ 344,831 $ -
2022 $ 1,608,712 $ 3,211,587 $ 980,054 $ 187,476 $ - $ 720,300 $ 628,658 $ 3,744,411 a. The grant date fair value of equity awards represents the total of the amounts reported in the “Stock Awards” and “Option Awards” columns in the Summary Compensation Table for the applicable year. b. The equity award adjustments for each applicable fiscal year include the addition (or subtraction, as applicable) of the following: i. the year-end fair value (computed consistent with the methodology used for share-based payments under U.S. GAAP)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3) Average Summary Compensation Table Total for Non-PEO NEOs: The dollar amounts reported in column (d) represent the average of the amounts reported for Kineta’s NEOs as a group (excluding Dr. Iadonato and Dr. Peters) in the “Total” column of the Summary Compensation Table in each applicable year. The names of each of the NEOs (excluding Dr. Iadonato and Dr. Peters) included for purposes of calculating the average amounts in each applicable year are as follows: (i) for 2023 and 2024, Craig W. Philips and Keith Baker, and (ii) for 2022, Craig W. Philips, Pauline Kenny, Michael Wyzga and Devin Smith. (4) Average Compensation Actually Paid to Non-PEO NEOs: The dollar amounts reported in column (e) represent the average amount of “compensation actually paid” to the NEOs as a group (excluding Dr. Iadonato and Dr. Peters), as computed in accordance with Item 402(v) of Regulation S-K. The dollar amounts do not reflect the actual average amount of compensation earned by or paid to the NEOs as a group (excluding Dr. Iadonato and Dr. Peters) during the applicable year. In accordance with the requirements of Item 402(v) of Regulation S-K, the following adjustments were made to average total compensation for the NEOs as a group (excluding Dr. Iadonato and Dr. Peters) for each year to determine the compensation actually paid, using the same methodology described above in Note 2.
Year Average Reported Summary Compensation Table Total for Non-PEO NEOs Average Reported Value of Equity Awards Average Equity Awards Adjustments Average Compensation Actually Paid to Non-PEO NEOs
2024 $ 559,373 $ 19,087 $ ( 299,649 ) $ 240,637
2023 $ 903,548 $ 389,840 $ ( 328,111 ) $ 185,598
2022 $ 911,088 $ 287,648 $ 102,900 $ 726,340 (5) Total Shareholder Return (“TSR”): Cumulative TSR is calculated by dividing the sum of the cumulative amount of dividends for the measurement period, assuming dividend reinvestment, and the difference between Kineta’s share price at the end and the beginning of the measurement period by Kineta’s share price at the beginning of the measurement period. (6) Net Loss: The dollar amounts reported represent the amount of net loss reflected in Kineta’s audited financial statements for the applicable year.</t>
        </is>
      </c>
      <c r="C4" s="4" t="inlineStr">
        <is>
          <t xml:space="preserve"> </t>
        </is>
      </c>
      <c r="D4" s="4" t="inlineStr">
        <is>
          <t xml:space="preserve"> </t>
        </is>
      </c>
    </row>
    <row r="5">
      <c r="A5" s="4" t="inlineStr">
        <is>
          <t>Named Executive Officers, Footnote</t>
        </is>
      </c>
      <c r="B5" s="4" t="inlineStr">
        <is>
          <t>(1) Summary Compensation Table Total for PEO: The dollar amounts reported in each column (b) are the amounts of total compensation reported for Dr. Iadonato (Kineta’s Chief Executive Officer) and Dr. Peters (Kineta’s former Chief Executive Officer) for each corresponding year in the “Total” column of the Summary Compensation Table. The dollar amounts reported in column (d) represent the average of the amounts reported for Kineta’s NEOs as a group (excluding Dr. Iadonato and Dr. Peters) in the “Total” column of the Summary Compensation Table in each applicable year. The names of each of the NEOs (excluding Dr. Iadonato and Dr. Peters) included for purposes of calculating the average amounts in each applicable year are as follows: (i) for 2023 and 2024, Craig W. Philips and Keith Baker, and (ii) for 2022, Craig W. Philips, Pauline Kenny, Michael Wyzga and Devin Smith.</t>
        </is>
      </c>
      <c r="C5" s="4" t="inlineStr">
        <is>
          <t xml:space="preserve"> </t>
        </is>
      </c>
      <c r="D5" s="4" t="inlineStr">
        <is>
          <t xml:space="preserve"> </t>
        </is>
      </c>
    </row>
    <row r="6">
      <c r="A6" s="4" t="inlineStr">
        <is>
          <t>Adjustment To PEO Compensation, Footnote</t>
        </is>
      </c>
      <c r="B6" s="4" t="inlineStr">
        <is>
          <t>(2) Compensation Actually Paid to PEO: The dollar amounts reported in column (c) represent the amount of “compensation actually paid” to Dr. Iadonato and Dr. Peters, as computed in accordance with Item 402(v) of Regulation S-K. The dollar amounts do not reflect the actual amount of compensation earned by or paid to Dr. Iadonato and Dr. Peters during the applicable year. In accordance with the requirements of Item 402(v) of Regulation S-K, the following adjustments were made to Dr. Iadonato’s and Dr. Peters total compensation for each year to determine the compensation actually paid:
Year Reported Summary Compensation Total for Dr. Iadonato Reported Summary Compensation Total for Dr. Peters Reported Value of Equity Awards for Dr. Iadonato Reported Value of Equity Awards for Dr. Peters Equity Award Adjustment for Dr. Iadonato Equity Award Adjustment for Dr. Peters Compensation Actually Paid to Dr. Iadonato Compensation Actually Paid to Dr. Peters
2024 $ 1,008,272 $ - $ 22,919 $ - $ ( 390,308 ) $ - $ 595,045 $ -
2023 $ 1,283,646 $ - $ 565,379 $ - $ ( 373,436 ) $ - $ 344,831 $ -
2022 $ 1,608,712 $ 3,211,587 $ 980,054 $ 187,476 $ - $ 720,300 $ 628,658 $ 3,744,411 a. The grant date fair value of equity awards represents the total of the amounts reported in the “Stock Awards” and “Option Awards” columns in the Summary Compensation Table for the applicable year. b. The equity award adjustments for each applicable fiscal year include the addition (or subtraction, as applicable) of the following: i. the year-end fair value (computed consistent with the methodology used for share-based payments under U.S. GAAP)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t>
        </is>
      </c>
      <c r="C6" s="4" t="inlineStr">
        <is>
          <t xml:space="preserve"> </t>
        </is>
      </c>
      <c r="D6" s="4" t="inlineStr">
        <is>
          <t xml:space="preserve"> </t>
        </is>
      </c>
    </row>
    <row r="7">
      <c r="A7" s="4" t="inlineStr">
        <is>
          <t>Non-PEO NEO Average Total Compensation Amount</t>
        </is>
      </c>
      <c r="B7" s="7" t="n">
        <v>559373</v>
      </c>
      <c r="C7" s="7" t="n">
        <v>903548</v>
      </c>
      <c r="D7" s="7" t="n">
        <v>911088</v>
      </c>
    </row>
    <row r="8">
      <c r="A8" s="4" t="inlineStr">
        <is>
          <t>Non-PEO NEO Average Compensation Actually Paid Amount</t>
        </is>
      </c>
      <c r="B8" s="7" t="n">
        <v>240637</v>
      </c>
      <c r="C8" s="6" t="n">
        <v>185598</v>
      </c>
      <c r="D8" s="6" t="n">
        <v>726340</v>
      </c>
    </row>
    <row r="9">
      <c r="A9" s="4" t="inlineStr">
        <is>
          <t>Adjustment to Non-PEO NEO Compensation Footnote</t>
        </is>
      </c>
      <c r="B9" s="4" t="inlineStr">
        <is>
          <t xml:space="preserve">(4) Average Compensation Actually Paid to Non-PEO NEOs: The dollar amounts reported in column (e) represent the average amount of “compensation actually paid” to the NEOs as a group (excluding Dr. Iadonato and Dr. Peters), as computed in accordance with Item 402(v) of Regulation S-K. The dollar amounts do not reflect the actual average amount of compensation earned by or paid to the NEOs as a group (excluding Dr. Iadonato and Dr. Peters) during the applicable year. In accordance with the requirements of Item 402(v) of Regulation S-K, the following adjustments were made to average total compensation for the NEOs as a group (excluding Dr. Iadonato and Dr. Peters) for each year to determine the compensation actually paid, using the same methodology described above in Note 2.
Year Average Reported Summary Compensation Table Total for Non-PEO NEOs Average Reported Value of Equity Awards Average Equity Awards Adjustments Average Compensation Actually Paid to Non-PEO NEOs
2024 $ 559,373 $ 19,087 $ ( 299,649 ) $ 240,637
2023 $ 903,548 $ 389,840 $ ( 328,111 ) $ 185,598
2022 $ 911,088 $ 287,648 $ 102,900 $ 726,340 </t>
        </is>
      </c>
      <c r="C9" s="4" t="inlineStr">
        <is>
          <t xml:space="preserve"> </t>
        </is>
      </c>
      <c r="D9" s="4" t="inlineStr">
        <is>
          <t xml:space="preserve"> </t>
        </is>
      </c>
    </row>
    <row r="10">
      <c r="A10" s="4" t="inlineStr">
        <is>
          <t>Compensation Actually Paid vs. Total Shareholder Return</t>
        </is>
      </c>
      <c r="B10" s="4" t="inlineStr">
        <is>
          <t>Compensation Actually Paid and Cumulative TSR The following graph demonstrates the relationship of the amount of compensation actually paid to Dr. Iadonato and Dr. Peters and the average amount of compensation actually paid to Kineta’s NEOs as a group (excluding Dr. Iadonato and Dr. Peters) with Kineta’s cumulative TSR over the three years presented in the table.</t>
        </is>
      </c>
      <c r="C10" s="4" t="inlineStr">
        <is>
          <t xml:space="preserve"> </t>
        </is>
      </c>
      <c r="D10" s="4" t="inlineStr">
        <is>
          <t xml:space="preserve"> </t>
        </is>
      </c>
    </row>
    <row r="11">
      <c r="A11" s="4" t="inlineStr">
        <is>
          <t>Compensation Actually Paid vs. Net Income</t>
        </is>
      </c>
      <c r="B11" s="4" t="inlineStr">
        <is>
          <t>Compensation Actually Paid and Net Loss Kineta has incurred significant losses to date, and Kineta’s ability to generate product revenue sufficient to achieve profitability will depend on the successful development and eventual commercialization of one or more of Kineta’s current and future product candidates. The table below demonstrates the relationship between the amount of compensation actually paid to Kineta’s PEO and the average amount of compensation actually paid to Kineta’s NEOs as a group (excluding Kineta’s PEO) with Kineta’s net loss over the three years presented in the table. While Kineta does not use net income (or loss) as a performance measure in the overall executive compensation program, the measure of net income or loss is correlated with the corporate finance and infrastructure measures which Kineta does use when setting goals in Kineta’s short-term incentive compensation program.</t>
        </is>
      </c>
      <c r="C11" s="4" t="inlineStr">
        <is>
          <t xml:space="preserve"> </t>
        </is>
      </c>
      <c r="D11" s="4" t="inlineStr">
        <is>
          <t xml:space="preserve"> </t>
        </is>
      </c>
    </row>
    <row r="12">
      <c r="A12" s="4" t="inlineStr">
        <is>
          <t>Total Shareholder Return Amount</t>
        </is>
      </c>
      <c r="B12" s="8" t="n">
        <v>1.69</v>
      </c>
      <c r="C12" s="9" t="n">
        <v>3.1</v>
      </c>
      <c r="D12" s="9" t="n">
        <v>5.3</v>
      </c>
    </row>
    <row r="13">
      <c r="A13" s="4" t="inlineStr">
        <is>
          <t>Net Income (Loss)</t>
        </is>
      </c>
      <c r="B13" s="6" t="n">
        <v>-17100000</v>
      </c>
      <c r="C13" s="6" t="n">
        <v>-14100000</v>
      </c>
      <c r="D13" s="6" t="n">
        <v>-63400000</v>
      </c>
    </row>
    <row r="14">
      <c r="A14" s="4" t="inlineStr">
        <is>
          <t>Dr. Iadonato</t>
        </is>
      </c>
      <c r="B14" s="4" t="inlineStr">
        <is>
          <t xml:space="preserve"> </t>
        </is>
      </c>
      <c r="C14" s="4" t="inlineStr">
        <is>
          <t xml:space="preserve"> </t>
        </is>
      </c>
      <c r="D14" s="4" t="inlineStr">
        <is>
          <t xml:space="preserve"> </t>
        </is>
      </c>
    </row>
    <row r="15">
      <c r="A15" s="3" t="inlineStr">
        <is>
          <t>Pay vs Performance Disclosure</t>
        </is>
      </c>
      <c r="B15" s="4" t="inlineStr">
        <is>
          <t xml:space="preserve"> </t>
        </is>
      </c>
      <c r="C15" s="4" t="inlineStr">
        <is>
          <t xml:space="preserve"> </t>
        </is>
      </c>
      <c r="D15" s="4" t="inlineStr">
        <is>
          <t xml:space="preserve"> </t>
        </is>
      </c>
    </row>
    <row r="16">
      <c r="A16" s="4" t="inlineStr">
        <is>
          <t>PEO Total Compensation Amount</t>
        </is>
      </c>
      <c r="B16" s="6" t="n">
        <v>1008272</v>
      </c>
      <c r="C16" s="6" t="n">
        <v>1283646</v>
      </c>
      <c r="D16" s="6" t="n">
        <v>1608712</v>
      </c>
    </row>
    <row r="17">
      <c r="A17" s="4" t="inlineStr">
        <is>
          <t>PEO Actually Paid Compensation Amount</t>
        </is>
      </c>
      <c r="B17" s="7" t="n">
        <v>595045</v>
      </c>
      <c r="C17" s="7" t="n">
        <v>344831</v>
      </c>
      <c r="D17" s="7" t="n">
        <v>628658</v>
      </c>
    </row>
    <row r="18">
      <c r="A18" s="4" t="inlineStr">
        <is>
          <t>PEO Name</t>
        </is>
      </c>
      <c r="B18" s="4" t="inlineStr">
        <is>
          <t>Dr. Iadonato</t>
        </is>
      </c>
      <c r="C18" s="4" t="inlineStr">
        <is>
          <t>Dr. Iadonato</t>
        </is>
      </c>
      <c r="D18" s="4" t="inlineStr">
        <is>
          <t>Dr. Iadonato</t>
        </is>
      </c>
    </row>
    <row r="19">
      <c r="A19" s="4" t="inlineStr">
        <is>
          <t>Dr. Iadonato | Aggregate Grant Date Fair Value of Equity Award Amounts Reported in Summary Compensation Table</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Adjustment to Compensation, Amount</t>
        </is>
      </c>
      <c r="B21" s="7" t="n">
        <v>22919</v>
      </c>
      <c r="C21" s="7" t="n">
        <v>565379</v>
      </c>
      <c r="D21" s="7" t="n">
        <v>980054</v>
      </c>
    </row>
    <row r="22">
      <c r="A22" s="4" t="inlineStr">
        <is>
          <t>Dr. Iadonato | Equity Awards Adjustments, Excluding Value Reported in Compensation Table</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390308</v>
      </c>
      <c r="C24" s="6" t="n">
        <v>-373436</v>
      </c>
      <c r="D24" s="4" t="inlineStr">
        <is>
          <t xml:space="preserve"> </t>
        </is>
      </c>
    </row>
    <row r="25">
      <c r="A25" s="4" t="inlineStr">
        <is>
          <t>Dr. Peters</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PEO Total Compensation Amount</t>
        </is>
      </c>
      <c r="B27" s="4" t="inlineStr">
        <is>
          <t xml:space="preserve"> </t>
        </is>
      </c>
      <c r="C27" s="4" t="inlineStr">
        <is>
          <t xml:space="preserve"> </t>
        </is>
      </c>
      <c r="D27" s="6" t="n">
        <v>3211587</v>
      </c>
    </row>
    <row r="28">
      <c r="A28" s="4" t="inlineStr">
        <is>
          <t>PEO Actually Paid Compensation Amount</t>
        </is>
      </c>
      <c r="B28" s="4" t="inlineStr">
        <is>
          <t xml:space="preserve"> </t>
        </is>
      </c>
      <c r="C28" s="4" t="inlineStr">
        <is>
          <t xml:space="preserve"> </t>
        </is>
      </c>
      <c r="D28" s="7" t="n">
        <v>3744411</v>
      </c>
    </row>
    <row r="29">
      <c r="A29" s="4" t="inlineStr">
        <is>
          <t>PEO Name</t>
        </is>
      </c>
      <c r="B29" s="4" t="inlineStr">
        <is>
          <t xml:space="preserve"> </t>
        </is>
      </c>
      <c r="C29" s="4" t="inlineStr">
        <is>
          <t xml:space="preserve"> </t>
        </is>
      </c>
      <c r="D29" s="4" t="inlineStr">
        <is>
          <t>Dr. Peters</t>
        </is>
      </c>
    </row>
    <row r="30">
      <c r="A30" s="4" t="inlineStr">
        <is>
          <t>Dr. Peters | Aggregate Grant Date Fair Value of Equity Award Amounts Reported in Summary Compensation Table</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4" t="inlineStr">
        <is>
          <t xml:space="preserve"> </t>
        </is>
      </c>
      <c r="C32" s="4" t="inlineStr">
        <is>
          <t xml:space="preserve"> </t>
        </is>
      </c>
      <c r="D32" s="7" t="n">
        <v>187476</v>
      </c>
    </row>
    <row r="33">
      <c r="A33" s="4" t="inlineStr">
        <is>
          <t>Dr. Peters | Equity Awards Adjustments, Excluding Value Reported in Compensation Table</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4" t="inlineStr">
        <is>
          <t xml:space="preserve"> </t>
        </is>
      </c>
      <c r="C35" s="4" t="inlineStr">
        <is>
          <t xml:space="preserve"> </t>
        </is>
      </c>
      <c r="D35" s="6" t="n">
        <v>720300</v>
      </c>
    </row>
    <row r="36">
      <c r="A36" s="4" t="inlineStr">
        <is>
          <t>Non-PEO NEO | Aggregate Grant Date Fair Value of Equity Award Amounts Reported in Summary Compensation Table</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19087</v>
      </c>
      <c r="C38" s="6" t="n">
        <v>389840</v>
      </c>
      <c r="D38" s="6" t="n">
        <v>287648</v>
      </c>
    </row>
    <row r="39">
      <c r="A39" s="4" t="inlineStr">
        <is>
          <t>Non-PEO NEO | Equity Awards Adjustments, Excluding Value Reported in Compensation Table</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7" t="n">
        <v>-299649</v>
      </c>
      <c r="C41" s="7" t="n">
        <v>-328111</v>
      </c>
      <c r="D41" s="7" t="n">
        <v>10290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take material nonpublic information into account when determining the grant timing and terms of equity awards , and we do not time the release of material nonpublic information based on equity award grant dates or for the purpose of affecting the value of executive compensation. We do not have a formal policy with respect to the timing of our equity award grants. During the last completed fiscal year, the Company did not award any stock options to any of its named executive officers in any period beginning four business days prior to the filing of a periodic report on Form 10-Q, Form 10-K or current report on Form 8-K that discloses material nonpublic information , and ending one business day after the filing of such Form 10-Q, Form 10-K or Form 8-K.</t>
        </is>
      </c>
    </row>
    <row r="5">
      <c r="A5" s="4" t="inlineStr">
        <is>
          <t>Award Timing Method</t>
        </is>
      </c>
      <c r="B5" s="4" t="inlineStr">
        <is>
          <t>Company did not award any stock options to any of its named executive officers in any period beginning four business days prior to the filing of a periodic report on Form 10-Q, Form 10-K or current report on Form 8-K that discloses material nonpublic information</t>
        </is>
      </c>
    </row>
    <row r="6">
      <c r="A6" s="4" t="inlineStr">
        <is>
          <t>Award Timing Predetermined</t>
        </is>
      </c>
      <c r="B6" s="4" t="inlineStr">
        <is>
          <t>tru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Basic and Diluted Net Loss per Share (Detail) - USD ($)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Kineta, Inc.</t>
        </is>
      </c>
      <c r="B4" s="5" t="n">
        <v>-17.1</v>
      </c>
      <c r="C4" s="5" t="n">
        <v>-14.1</v>
      </c>
      <c r="D4" s="5" t="n">
        <v>-63.4</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2:14Z</dcterms:created>
  <dcterms:modified xmlns:dcterms="http://purl.org/dc/terms/" xmlns:xsi="http://www.w3.org/2001/XMLSchema-instance" xsi:type="dcterms:W3CDTF">2025-04-29T20:02:15Z</dcterms:modified>
</cp:coreProperties>
</file>